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and Busin" sheetId="6" r:id="rId6"/>
    <s:sheet name="Summary of Significant Accounti" sheetId="7" r:id="rId7"/>
    <s:sheet name="Going Concern" sheetId="8" r:id="rId8"/>
    <s:sheet name="Notes Payable and Long-Term Deb" sheetId="9" r:id="rId9"/>
    <s:sheet name="Intangible Assets" sheetId="10" r:id="rId10"/>
    <s:sheet name="Acquisitions" sheetId="11" r:id="rId11"/>
    <s:sheet name="Stockholder's Equity" sheetId="12" r:id="rId12"/>
    <s:sheet name="Related Party Transactions" sheetId="13" r:id="rId13"/>
    <s:sheet name="Subsequent Events" sheetId="14" r:id="rId14"/>
    <s:sheet name="Summary of Significant Accoun15" sheetId="15" r:id="rId15"/>
    <s:sheet name="Notes Payable and Long-Term D16" sheetId="16" r:id="rId16"/>
    <s:sheet name="Intangible Assets (Tables)" sheetId="17" r:id="rId17"/>
    <s:sheet name="Acquisitions (Tables)" sheetId="18" r:id="rId18"/>
    <s:sheet name="Basis of Presentation and Bus19" sheetId="19" r:id="rId19"/>
    <s:sheet name="Summary of Significant Accoun20" sheetId="20" r:id="rId20"/>
    <s:sheet name="Going Concern (Details Narrativ" sheetId="21" r:id="rId21"/>
    <s:sheet name="Notes Payable and Long-Term D22" sheetId="22" r:id="rId22"/>
    <s:sheet name="Notes Payable and Long-Term D23" sheetId="23" r:id="rId23"/>
    <s:sheet name="Notes Payable and Long-Term D24" sheetId="24" r:id="rId24"/>
    <s:sheet name="Intangible Assets (Details Narr" sheetId="25" r:id="rId25"/>
    <s:sheet name="Intangible Assets - Schedule of" sheetId="26" r:id="rId26"/>
    <s:sheet name="Acquisitions (Details Narrative" sheetId="27" r:id="rId27"/>
    <s:sheet name="Acquisitions - Summary of Acqui" sheetId="28" r:id="rId28"/>
    <s:sheet name="Acquisitions - Summary of KSIX " sheetId="29" r:id="rId29"/>
    <s:sheet name="Stockholder's Equity (Details N" sheetId="30" r:id="rId30"/>
    <s:sheet name="Related Party Transactions (Det"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236">
  <si>
    <t>Document and Entity Information - shares</t>
  </si>
  <si>
    <t>6 Months Ended</t>
  </si>
  <si>
    <t>Jun. 30, 2015</t>
  </si>
  <si>
    <t>Sep. 02, 2015</t>
  </si>
  <si>
    <t>Document And Entity Information</t>
  </si>
  <si>
    <t>Entity Registrant Name</t>
  </si>
  <si>
    <t>KSIX Media Holdings, Inc.</t>
  </si>
  <si>
    <t>Entity Central Index Key</t>
  </si>
  <si>
    <t>Document Type</t>
  </si>
  <si>
    <t>10-Q</t>
  </si>
  <si>
    <t>Document Period End Date</t>
  </si>
  <si>
    <t>Jun. 30,
		2015</t>
  </si>
  <si>
    <t>Current Fiscal Year End Date</t>
  </si>
  <si>
    <t>--12-31</t>
  </si>
  <si>
    <t>Amendment Flag</t>
  </si>
  <si>
    <t>false</t>
  </si>
  <si>
    <t>Entity Filer Category</t>
  </si>
  <si>
    <t>Smaller Reporting Company</t>
  </si>
  <si>
    <t>Entity Common Stock, Shares Outstanding</t>
  </si>
  <si>
    <t>Trading Symbol</t>
  </si>
  <si>
    <t>KSIX</t>
  </si>
  <si>
    <t>Document Fiscal Period Focus</t>
  </si>
  <si>
    <t>Q2</t>
  </si>
  <si>
    <t>Document Fiscal Year Focus</t>
  </si>
  <si>
    <t>Consolidated Balance Sheets (Unaudited) - USD ($)</t>
  </si>
  <si>
    <t>Dec. 31, 2014</t>
  </si>
  <si>
    <t>Current assets:</t>
  </si>
  <si>
    <t>Cash and cash equivalents</t>
  </si>
  <si>
    <t>Accounts receivable</t>
  </si>
  <si>
    <t>Prepaid expenses</t>
  </si>
  <si>
    <t>Total current assets</t>
  </si>
  <si>
    <t>Property and Equipment, less accumulated depreciation of $711 and $0, respectively</t>
  </si>
  <si>
    <t>Intangible assets less accumulated amortization of $190,526</t>
  </si>
  <si>
    <t>Total assets</t>
  </si>
  <si>
    <t>Current liabilities:</t>
  </si>
  <si>
    <t>Accounts payable</t>
  </si>
  <si>
    <t>Advance from related party</t>
  </si>
  <si>
    <t>Notes payable and current portion of long-term debt</t>
  </si>
  <si>
    <t>Total current liabilities</t>
  </si>
  <si>
    <t>Long-term debt less current installments</t>
  </si>
  <si>
    <t>Total liabilities</t>
  </si>
  <si>
    <t>Stockholders' deficit:</t>
  </si>
  <si>
    <t>Preferred stock: $0.001 par value; 100,000,000 shares authorized; no shares issued and outstanding</t>
  </si>
  <si>
    <t>Common stock: $0.001 par value; 100,000,000 shares authorized; 33,097,912 shares and 28,000,000 shares issued and outstanding at June 30, 2015 and December 31, 2014, respectively</t>
  </si>
  <si>
    <t>Additional paid in capital</t>
  </si>
  <si>
    <t>Retained earnings (deficit)</t>
  </si>
  <si>
    <t>Total stockholders' equity (deficit)</t>
  </si>
  <si>
    <t>Total liabilities and stockholders' equity (deficit)</t>
  </si>
  <si>
    <t>Consolidated Balance Sheets (Unaudited) (Parenthetical) - USD ($)</t>
  </si>
  <si>
    <t>Statement of Financial Position [Abstract]</t>
  </si>
  <si>
    <t>Accumulated depreciation</t>
  </si>
  <si>
    <t>Accumulated amortization of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Jun. 30, 2015 - USD ($)</t>
  </si>
  <si>
    <t>Total</t>
  </si>
  <si>
    <t>Income Statement [Abstract]</t>
  </si>
  <si>
    <t>Revenue</t>
  </si>
  <si>
    <t>Cost of revenue</t>
  </si>
  <si>
    <t>Gross profit</t>
  </si>
  <si>
    <t>Costs and expenses</t>
  </si>
  <si>
    <t>Compensation</t>
  </si>
  <si>
    <t>Depreciation and amortization</t>
  </si>
  <si>
    <t>Selling, general and administrative</t>
  </si>
  <si>
    <t>Total costs and expenses</t>
  </si>
  <si>
    <t>Operating loss</t>
  </si>
  <si>
    <t>Other income (expense):</t>
  </si>
  <si>
    <t>Interest expense, net</t>
  </si>
  <si>
    <t>Oil and gas operations, net</t>
  </si>
  <si>
    <t>Total other income (expense)</t>
  </si>
  <si>
    <t>Net Income (loss)</t>
  </si>
  <si>
    <t>Net loss per common share, basic and diluted</t>
  </si>
  <si>
    <t>$ (.01)</t>
  </si>
  <si>
    <t>Weighted average common shares outstanding</t>
  </si>
  <si>
    <t>Consolidated Statements of Cash Flows (Unaudited) - USD ($)</t>
  </si>
  <si>
    <t>Operating activities</t>
  </si>
  <si>
    <t>Net income (loss)</t>
  </si>
  <si>
    <t>Adjustments to reconcile net income (loss) to net cash used in operating activities:</t>
  </si>
  <si>
    <t>Amortization and depreciation</t>
  </si>
  <si>
    <t>Common stock issued for services</t>
  </si>
  <si>
    <t>Changes in operating assets and liabilities:</t>
  </si>
  <si>
    <t>Accounts receivable (increase) decrease</t>
  </si>
  <si>
    <t>Prepaid expenses (increase) decrease</t>
  </si>
  <si>
    <t>Accounts payable and accrued expenses - increase (decrease)</t>
  </si>
  <si>
    <t>Net cash used in operating activities</t>
  </si>
  <si>
    <t>Investing activities</t>
  </si>
  <si>
    <t>Cash received in excess of cash paid in acquisition by Media</t>
  </si>
  <si>
    <t>Net cash provided by investing activities</t>
  </si>
  <si>
    <t>Financing activities</t>
  </si>
  <si>
    <t>Sale of common stock for cash</t>
  </si>
  <si>
    <t>Advances from related party</t>
  </si>
  <si>
    <t>Repayment of related party advances</t>
  </si>
  <si>
    <t>Loan repayment</t>
  </si>
  <si>
    <t>Net cash provided by (used in) financing activities</t>
  </si>
  <si>
    <t>Net increase (decrease) in cash and cash equivalents</t>
  </si>
  <si>
    <t>Cash and cash equivalents, beginning of period</t>
  </si>
  <si>
    <t>Cash and cash equivalents, end of period</t>
  </si>
  <si>
    <t>Cash paid for interest and income taxes:</t>
  </si>
  <si>
    <t>Interest</t>
  </si>
  <si>
    <t>Income taxes</t>
  </si>
  <si>
    <t>Non-cash investing and financing activities:</t>
  </si>
  <si>
    <t>Common stock issued for note payable</t>
  </si>
  <si>
    <t>Basis of Presentation and Business</t>
  </si>
  <si>
    <t>Accounting Policies [Abstract]</t>
  </si>
  <si>
    <t>1
BASIS OF PRESENTATION AND BUSINESS Basis
of presentation The
accompanying consolidated financial statements include the accounts of KSIX Media Holdings, Inc. (Holdings) and
its wholly owned subsidiaries, KSix Media, Inc. (Media), a Nevada corporation, KSix, LLC (KSIX), a
Nevada limited liability company that was formed on September 14, 2011, Blvd. Media Group, LLC (BMG), a Nevada limited
liability company that was formed on January 29, 2009 and North American Exploration, Inc. (NAE), a Nevada corporation
that was incorporated on August 18, 2006 (collectively the Company). All significant intercompany balances and transactions
have been eliminated in consolidation. On
or about April 27, 2015, KSIX Media Holdings, Inc. (formerly North American Energy Resources, Inc. the Registrant),
a Nevada corporation, (the Company) entered into a Share Exchange Agreement (the Agreement) with all
of the shareholders of KSIX Media, Inc., a Nevada corporation, whose primary business is the operation of a diverse advertising
network through its wholly-owned subsidiaries KSIX and BMG, both Nevada limited liability companies. Pursuant to the Agreement,
the Company acquired all of the issued and outstanding shares (22,600,000 shares) of the common stock of KSIX Media, Inc. from
its shareholders in exchange for 28,000,000 restricted shares of its common stock. By July 31, 2015, the Company had completed
the change of its name from North American Energy Resources, Inc. to KSIX Media Holdings, Inc. The
share exchange agreement was accounted for as a reverse merger, whereby KSIX Media, Inc. is the accounting acquirer and KSIX Media
Holdings, Inc. is the surviving reporting company. The historical financial statements represent those of KSIX Media, Inc. which
was formed on November 5, 2015. On
December 26, 2014, Media acquired the membership interests of KSIX and BMG, as described in Note 6. Prior
to the consummation of the stock exchange agreement, North American Energy Resources, Inc. had an April 30 year end and KSIX Media,
Inc. had a December 31 year end. The board of directors elected to change the year end to December 31 and assumed the operating
year end of KSIX Media, Inc. The
consolidated financial statements included in this report have been prepared by the Company pursuant to the rules and regulations
of the Securities and Exchange Commission for interim reporting and include all adjustments (consisting only of normal recurring
adjustments) that are, in the opinion of management, necessary for a fair presentation. These consolidated financial statements
have not been audited. Certain
information and footnote disclosures normally included in consolidated financial statements prepared in accordance with accounting
principles generally accepted in the United States have been condensed or omitted pursuant to such rules and regulations for interim
reporting. The Company believes that the disclosures contained herein are adequate to make the information presented not misleading.
However, these consolidated financial statements should be read in conjunction with the consolidated financial statements and
notes thereto included in the Companys Form 8-K dated April 24, 2015 and filed on August 10, 2015. The financial data for
the interim periods presented may not necessarily reflect the results to be anticipated for the complete year or any other period. Business
description KSIX
and BMG are internet marketing companies. KSIX is an advertising network designed to create revenue streams for their affiliates
and to provide advertisers with increased measurable audience. KSIX provides performance based marketing solutions to drive traffic
and conversions within a Cost-Per-Action (CPA) business model. KSIX has an online advertising network that works
directly with advertisers and other networks to promote advertiser campaigns and manages offer tracking, reporting and distribution. BMG provides the tools for web publishers to drive
traffic and increase revenue. BMGs mission is to monetize the Internet; promoting incentive based advertisements resulting
in more clicks, greater lead generation and increased revenues. KSIX and BMG are both Las Vegas based technology companies, advertising
networks, and SaaS (Software as a Service) developers that monetize web based content using custom developed enterprise
software applications.</t>
  </si>
  <si>
    <t>Summary of Significant Accounting Policies</t>
  </si>
  <si>
    <t>2 SUMMARY OF SIGNIFICANT ACCOUNTING POLICIES Use of estimates in the present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Cash and cash equivalents The Company maintains cash balances
at various financial institutions, certain of which are insured by the Federal Deposit Insurance Corporation up to $250,000. The
Companys accounts at the insured institutions, may, at times, exceed the federally insured limits. The Company has not experienced
any losses in either its insured or uninsured accounts. 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on specific accounts where information indicates the customer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 The Company has determined an allowance for doubtful account is not
required at June 30, 2015 and December 31, 2014. Concentrations of credit risk Financial instruments that potentially
subject the Company to significant concentrations of credit risk consist principally of cash and cash equivalents and trade accounts
receivable. The Company places its cash and cash equivalents with high credit quality financial institutions which at times may
be in excess of the FDIC limit. The Company performs ongoing credit evaluations of its customers financial condition and,
as a consequence, believes that its trade accounts receivable credit risk is limited. Property and equipment and depreciation policy Property and equipment are recorded
at cost. Depreciation is computed using the straight-line method over the estimated useful lives of five to seven years for computers
and related assets. Fully depreciated assets are retained in property and accumulated depreciation accounts until they are removed
from service. When property and equipment are retired
or otherwise disposed of, the net book value of the asset is removed from the Companys books and the net gain or loss is
included in the determination of the Companys income. Maintenance, repairs and minor renewals
are charged to expense when incurred. Replacements and major renewals are capitalized. Revenue recognition The Company recognizes revenue in accordance
with Accounting Standard Codification (ASC) 605-10 (previously Securities and Exchange Commission Staff Accounting
Bulletin No. 104, Revenue Recognition). Revenue is recognized only when the
price is fixed or determinable, persuasive evidence of an arrangement exists, the service is performed and collectability of the
resulting receivable is reasonably assured. The Companys revenues are derived from online advertising sales and on a cost
per thousand impressions (CPM), cost per lead (CPL), cost per action (CPA) and flat-fee
basis.
● The Company earns CPM revenue from the display of graphical advertisements. An impression is delivered when an advertisement appears in pages viewed by users. Revenue from graphical advertisement impressions is recognized based on the actual impressions delivered in the period.
● Revenue from the display of text-based links to the websites of the Companys advertisers is recognized on a CPC basis, and search advertising is recognized as click-throughs occur. A click-through occurs when a user clicks on an advertisers link.
● Revenue from advertisers on a CPL basis is recognized in the period the leads are accepted by the client, following the execution of a service agreement and commencement of the services.
● Under the CPA format, the Company earns revenue based on a percentage or negotiated amount of a consumer transaction undertaken or initiated through its websites. Revenue is recognized at the time of the transaction.
● Revenue from flat-fee, listings-based services is based on a customers subscription to the service for up to twelve months and are recognized on a straight-line basis over the term of the subscription. Fair value measurements The Company adopted the provisions of
ASC Topic 820, Fair Value Measurements and Disclosure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d
a fair value hierarchy, which requires an entity to maximize the use of observable inputs and minimize the use of observable inputs
when measuring fair value. ASC 820 describes three levels of inputs that may be used to measure fair value. Level 1 
quoted prices in active markets for identical assets and liabilities Level 2 
quoted prices for similar assets and liabilities in active markets or inputs that are observable Level 3 
inputs that are unobservable (for example cash flow modeling inputs based on assumptions) Income taxes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rough December 31, 2014, KSIX and BMG
operated as limited liability companies with common owners and all income and losses were passed through to the owners. Beginning
in 2015, the Company became wholly owned by a C corporation which is subject to Federal and state income taxes. At June 30, 2015, the Company had no
accrued interest or penalties relating to any tax obligations. The Company currently has no federal or state examinations in progress,
nor has it had any federal or state examinations since its inception. The last three years of the Companys tax years are
subject to federal and state tax examination. In assessing the realization of the
deferred tax assets, management considers whether it is more likely than not that some portion of the deferred tax assets will
be realized. The ultimate realization of the deferred tax assets is dependent upon the generation of future taxable income during
the periods in which those temporary differences become deductible. Management considers the projected future taxable income and
tax planning strategies in making this assessment. Based on this assessment, management has established a full valuation allowance
against all of the deferred tax assets relating to the NOLs for every period because it is more likely than not that all of the
deferred tax assets will not be realized. Earnings (loss) per common share The Company is required to report both
basic earnings (loss) per share, which is based on the weighted-average number of common shares outstanding, and diluted earnings
(loss) per share, which is based on the weighted-average number of common shares outstanding plus all potential dilutive shares
outstanding. At June 30, 2015, there were no potentially dilutive common stock equivalents. Accordingly, basic and diluted earnings
(loss) per share are the same for each of the periods presented. Impairment of long-lived assets The Company evaluates its long-lived
assets and intangible assets for impairment whenever events change or if circumstances indicate that the carrying amount of any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 Contingencies Certain conditions may exist as of the
date financial statements are issued, which may result in a loss to the Company, but which will only be resolved when one or more
future events occur or fail to occur. Company management and its legal counsel assess such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the Companys
financial statements. If the assessment indicates that a potentially material loss contingency is not probable but is reasonably
possible, or if probable but cannot be estimated, then the nature of the contingent liability, together with an estimate of the
range of possible loss if determinable would be disclosed.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in its financial position, results of operations, and cash flows when implemented.</t>
  </si>
  <si>
    <t>Going Concern</t>
  </si>
  <si>
    <t>3
GOING CONCERN The
accompanying financial statements have been prepared in conformity with generally accepted accounting principles in the United
States of America, which contemplate continuation of the Company as a going concern. The Company has recently sustained operating
losses and has an accumulated deficit of $281,769 at June 30, 2015. In addition, the Company has negative working capital of $264,309
at June 30, 2015 These factors among others, raise substantial doubt about the ability of the Company to continue as a going concern.
There is no assurance that the Company will be successful in raising this additional capital or in achieving profitable operations.
The financial statements do not include any adjustments relating to the recoverability and classification of recorded asset amounts
or amounts and classification of liabilities that might result from this uncertainty.</t>
  </si>
  <si>
    <t>Notes Payable and Long-Term Debt</t>
  </si>
  <si>
    <t>Debt Disclosure [Abstract]</t>
  </si>
  <si>
    <t>4 NOTES PAYABLE AND LONG-TERM DEBT As of June 30, 2015 and December 31, 2014, notes payable
and long-term debt consists of:
June 30, 2015 December 31, 2014
On October 26, 2011, the Company entered into a note payable in the amount of $362,257, relating to a Unit redemption agreement bearing interest at 6% per annum and is payable in equal monthly installments of $7,003, inclusive of interest $ 123,945 $ 161,586
On December 26, 2014, the Company entered into a secured promissory note in the original amount of $950,000 which is due and payable in 24 monthly installments, without interest. The balance is due on January 1, 2017. The note is secured by a pledge agreement of the holders former membership units that were acquired with the proceeds. If the Company pays a total of $800,000 by December 31, 2016, the remaining balance of the note will be forgiven 840,000 950,000
Note payable to former officers due in four equal annual installments of $52,188 on January 1 of each year, non-interest bearing 208,750 -
Bridge note payable, bearing interest at 9% per annum that matures October 15, 2015 - 100,000
1,172,695 1,211,586
Less current portion 388,133 416,645
Long-term debt $ 784,562 $ 794,941 Common stock was issued for the bridge
note payable in the amount of $100,000 on April 27, 2015.</t>
  </si>
  <si>
    <t>Intangible Assets</t>
  </si>
  <si>
    <t>Goodwill and Intangible Assets Disclosure [Abstract]</t>
  </si>
  <si>
    <t xml:space="preserve">5 INTANGIBLE
ASSETS Intangible assets consist primarily
of the customer lists and related contracts of KSIX and BMG and were recorded at their cost of $1,143,162 upon their acquisition
on December 26, 2014. The Company has determined a useful life of existing contracts of three years and is amortizing the existing
cost over that period.
Cost $ 1,143,162
Accumulated amortization (190,526 )
Balance $ 952,636
Amortization expense - six months ended June 30, 2015 $ 190,526 </t>
  </si>
  <si>
    <t>Acquisitions</t>
  </si>
  <si>
    <t>Business Combinations [Abstract]</t>
  </si>
  <si>
    <t>6
ACQUISITIONS On December 26, 2015, Media acquired
the membership interests of KSIX and BMG, See Note 1. The assets acquired and liabilities assumed are summarized as follows:
Cash $ 29,310
Accounts receivable 281,658
Prepaid expenses 4,462
Property and equipment 4,566
Intangible assets 1,143,162
Total assets 1,463,158
Accounts payable and accrued expenses (138,324 )
Notes payable and long-term debt (261,586 )
Net assets acquired 1,063,248
Gain on bargain purchase (63,248 )
Consideration $ 1,000,000 KSIX and BMG operating results for the
comparative three and six months ended June 30, 2014 were as follows:
Three Months Ended June 30, 2014 Six Months Ended June 30, 2014
Revenue $ 942,359 $ 1,514,310
Net income $ 5,652 $ 20,973 On April 27, 2015, Holdings (formerly
North American Energy Resources, Inc., the Registrant) entered into a Share Exchange Agreement (the Agreement) with
all of the shareholders of Media. Pursuant to the Agreement, the Company acquired the 22,600,000 issued and outstanding shares
of Media and issued 28,000,000 restricted shares of the Companys common stock in exchange. The transaction resulted in
the shareholders of Media owning approximately 90% of the resulting outstanding shares and accordingly, the transaction is accounted
for as a reverse merger with Media being the accounting survivor of the Company.</t>
  </si>
  <si>
    <t>Stockholder's Equity</t>
  </si>
  <si>
    <t>Equity [Abstract]</t>
  </si>
  <si>
    <t>7 Stockholders
equity PREFERRED STOCK The Company has 100,000,000 shares of
its $0.001 par value preferred stock authorized. At June 30, 2015 the Company had no shares issued and outstanding. COMMON STOCK The Company has 100,000,000 shares of
its $0.001 par value common stock authorized. At June 30, 2015 the Company had 33,097,912 shares issued and outstanding. On April 27, 2015, the Company had
3,114,812 common shares outstanding when they issued 28,000,000 shares in the acquisition of Ksix Media, Inc. On May 18, 2015,
the Company sold 930,000 shares for $75,065 in cash. On June 4, 2015, the Company sold 1,053,100 shares for $85,000 in cash.</t>
  </si>
  <si>
    <t>Related Party Transactions</t>
  </si>
  <si>
    <t>Related Party Transactions [Abstract]</t>
  </si>
  <si>
    <t>8 RELATED PARTY TRANSACTIONS The Companys chief executive
officer has advanced the Company an aggregate of $248,200 which was used for working capital. During the six months ended June
30, 2015, $87,963 was repaid, leaving a balance of $160,237.</t>
  </si>
  <si>
    <t>Subsequent Events</t>
  </si>
  <si>
    <t>Subsequent Events [Abstract]</t>
  </si>
  <si>
    <t>9 SUBSEQUENT EVENTS The Company has evaluated events occurring
subsequent to June 30, 2015, the date these financial statements were available to be issued. In July 2015 the Company completed the sale of 1,734,520
shares of its common stock for $140,000 in cash.</t>
  </si>
  <si>
    <t>Summary of Significant Accounting Policies (Policies)</t>
  </si>
  <si>
    <t>Uses of Estimates in the Presentation of Financial Statements</t>
  </si>
  <si>
    <t>Use of estimates in the present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Cash and Cash Equivalents</t>
  </si>
  <si>
    <t>Cash and cash equivalents The Company maintains cash balances
at various financial institutions, certain of which are insured by the Federal Deposit Insurance Corporation up to $250,000. The
Companys accounts at the insured institutions, may, at times, exceed the federally insured limits. The Company has not
experienced any losses in either its insured or uninsured accounts.</t>
  </si>
  <si>
    <t>Accounts Receivable and Allowance for Doubtful Accounts</t>
  </si>
  <si>
    <t>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on specific accounts where information indicates the customer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 The Company has determined an allowance for doubtful account is not
required at June 30, 2015 and December 31, 2014.</t>
  </si>
  <si>
    <t>Concentrations of Credit Risk</t>
  </si>
  <si>
    <t>Concentrations of credit risk Financial instruments that potentially
subject the Company to significant concentrations of credit risk consist principally of cash and cash equivalents and trade accounts
receivable. The Company places its cash and cash equivalents with high credit quality financial institutions which at times may
be in excess of the FDIC limit. The Company performs ongoing credit evaluations of its customers financial condition and,
as a consequence, believes that its trade accounts receivable credit risk is limited.</t>
  </si>
  <si>
    <t>Property and Equipment and Depreciation Policy</t>
  </si>
  <si>
    <t>Property and equipment and depreciation policy Property and equipment are recorded
at cost. Depreciation is computed using the straight-line method over the estimated useful lives of five to seven years for computers
and related assets. Fully depreciated assets are retained in property and accumulated depreciation accounts until they are removed
from service. When property and equipment are retired
or otherwise disposed of, the net book value of the asset is removed from the Companys books and the net gain or loss is
included in the determination of the Companys income. Maintenance, repairs and minor renewals
are charged to expense when incurred. Replacements and major renewals are capitalized.</t>
  </si>
  <si>
    <t>Revenue Recognition</t>
  </si>
  <si>
    <t>Revenue recognition The Company recognizes revenue in accordance
with Accounting Standard Codification (ASC) 605-10 (previously Securities and Exchange Commission Staff Accounting
Bulletin No. 104, Revenue Recognition). Revenue is recognized only when the
price is fixed or determinable, persuasive evidence of an arrangement exists, the service is performed and collectability of the
resulting receivable is reasonably assured. The Companys revenues are derived from online advertising sales and on a cost
per thousand impressions (CPM), cost per lead (CPL), cost per action (CPA) and flat-fee
basis.
● The Company earns CPM revenue from the display of graphical advertisements. An impression is delivered when an advertisement appears in pages viewed by users. Revenue from graphical advertisement impressions is recognized based on the actual impressions delivered in the period.
● Revenue from the display of text-based links to the websites of the Companys advertisers is recognized on a CPC basis, and search advertising is recognized as click-throughs occur. A click-through occurs when a user clicks on an advertisers link.
● Revenue from advertisers on a CPL basis is recognized in the period the leads are accepted by the client, following the execution of a service agreement and commencement of the services.
● Under the CPA format, the Company earns revenue based on a percentage or negotiated amount of a consumer transaction undertaken or initiated through its websites. Revenue is recognized at the time of the transaction.
● Revenue from flat-fee, listings-based services is based on a customers subscription to the service for up to twelve months and are recognized on a straight-line basis over the term of the subscription.</t>
  </si>
  <si>
    <t>Fair Value Measurements</t>
  </si>
  <si>
    <t>Fair value measurements The Company adopted the provisions of
ASC Topic 820, Fair Value Measurements and Disclosure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d
a fair value hierarchy, which requires an entity to maximize the use of observable inputs and minimize the use of observable inputs
when measuring fair value. ASC 820 describes three levels of inputs that may be used to measure fair value. Level 1 
quoted prices in active markets for identical assets and liabilities Level 2 
quoted prices for similar assets and liabilities in active markets or inputs that are observable Level 3 
inputs that are unobservable (for example cash flow modeling inputs based on assumptions)</t>
  </si>
  <si>
    <t>Income Taxes</t>
  </si>
  <si>
    <t>Income taxes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rough December 31, 2014, KSIX and BMG
operated as limited liability companies with common owners and all income and losses were passed through to the owners. Beginning
in 2015, the Company became wholly owned by a C corporation which is subject to Federal and state income taxes. At June 30, 2015, the Company had no
accrued interest or penalties relating to any tax obligations. The Company currently has no federal or state examinations in progress,
nor has it had any federal or state examinations since its inception. The last three years of the Companys tax years are
subject to federal and state tax examination. In assessing the realization of the
deferred tax assets, management considers whether it is more likely than not that some portion of the deferred tax assets will
be realized. The ultimate realization of the deferred tax assets is dependent upon the generation of future taxable income during
the periods in which those temporary differences become deductible. Management considers the projected future taxable income and
tax planning strategies in making this assessment. Based on this assessment, management has established a full valuation allowance
against all of the deferred tax assets relating to the NOLs for every period because it is more likely than not that all of the
deferred tax assets will not be realized.</t>
  </si>
  <si>
    <t>Earnings (Loss) Per Common Share</t>
  </si>
  <si>
    <t>Earnings (loss) per common share The Company is required to report both
basic earnings (loss) per share, which is based on the weighted-average number of common shares outstanding, and diluted earnings
(loss) per share, which is based on the weighted-average number of common shares outstanding plus all potential dilutive shares
outstanding. At June 30, 2015, there were no potentially dilutive common stock equivalents. Accordingly, basic and diluted earnings
(loss) per share are the same for each of the periods presented.</t>
  </si>
  <si>
    <t>Impairment of Long-Lived Assets</t>
  </si>
  <si>
    <t>Impairment of long-lived assets The Company evaluates its long-lived
assets and intangible assets for impairment whenever events change or if circumstances indicate that the carrying amount of any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Contingencies</t>
  </si>
  <si>
    <t>Contingencies Certain conditions may exist as of
the date financial statements are issued, which may result in a loss to the Company, but which will only be resolved when one
or more future events occur or fail to occur. Company management and its legal counsel assess such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the Companys financial statements. If the assessment indicates that a potentially material loss contingency is not probable
but is reasonably possible, or if probable but cannot be estimated, then the nature of the contingent liability, together with
an estimate of the range of possible loss if determinable would be disclosed.</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in its financial position, results of operations, and cash flows when implemented.</t>
  </si>
  <si>
    <t>Notes Payable and Long-Term Debt (Tables)</t>
  </si>
  <si>
    <t>Schedule of Notes Payable and Long-Term Debt</t>
  </si>
  <si>
    <t xml:space="preserve">As of June 30, 2015 and December 31, 2014, notes payable
and long-term debt consists of:
June 30, 2015 December 31, 2014
On October 26, 2011, the Company entered into a note payable in the amount of $362,257, relating to a Unit redemption agreement bearing interest at 6% per annum and is payable in equal monthly installments of $7,003, inclusive of interest $ 123,945 $ 161,586
On December 26, 2014, the Company entered into a secured promissory note in the original amount of $950,000 which is due and payable in 24 monthly installments, without interest. The balance is due on January 1, 2017. The note is secured by a pledge agreement of the holders former membership units that were acquired with the proceeds. If the Company pays a total of $800,000 by December 31, 2016, the remaining balance of the note will be forgiven 840,000 950,000
Note payable to former officers due in four equal annual installments of $52,188 on January 1 of each year, non-interest bearing 208,750 -
Bridge note payable, bearing interest at 9% per annum that matures October 15, 2015 - 100,000
1,172,695 1,211,586
Less current portion 388,133 416,645
Long-term debt $ 784,562 $ 794,941 </t>
  </si>
  <si>
    <t>Intangible Assets (Tables)</t>
  </si>
  <si>
    <t>Schedule of Intangible Assets</t>
  </si>
  <si>
    <t xml:space="preserve">The Company has determined a useful
life of existing contracts of three years and is amortizing the existing cost over that period.
Cost $ 1,143,162
Accumulated amortization (190,526 )
Balance $ 952,636
Amortization expense - six months ended June 30, 2015 $ 190,526 </t>
  </si>
  <si>
    <t>Acquisitions (Tables)</t>
  </si>
  <si>
    <t>Summary of Acquisitions of Assets and Liabilities Assumed</t>
  </si>
  <si>
    <t xml:space="preserve">The assets acquired and liabilities
assumed are summarized as follows:
Cash $ 29,310
Accounts receivable 281,658
Prepaid expenses 4,462
Property and equipment 4,566
Intangible assets 1,143,162
Total assets 1,463,158
Accounts payable and accrued expenses (138,324 )
Notes payable and long-term debt (261,586 )
Net assets acquired 1,063,248
Gain on bargain purchase (63,248 )
Consideration $ 1,000,000 </t>
  </si>
  <si>
    <t>Summary of KSIX and BMG Operating Results</t>
  </si>
  <si>
    <t xml:space="preserve">KSIX and BMG operating results for the
comparative three and six months ended June 30, 2014 were as follows:
Three Months Ended June 30, 2014 Six Months Ended June 30, 2014
Revenue $ 942,359 $ 1,514,310
Net income $ 5,652 $ 20,973 </t>
  </si>
  <si>
    <t>Basis of Presentation and Business (Details Narrative) - North American Energy Resources Inc [Member]</t>
  </si>
  <si>
    <t>Apr. 27, 2015shares</t>
  </si>
  <si>
    <t>Number of shares acquired all of issued and outstanding shares</t>
  </si>
  <si>
    <t>Shareholders in exchange for restricted shares of common stock</t>
  </si>
  <si>
    <t>Summary of Significant Accounting Policies (Details Narrative) - USD ($)</t>
  </si>
  <si>
    <t>Federal deposit insurance corporation</t>
  </si>
  <si>
    <t>Allowance for doubtful account</t>
  </si>
  <si>
    <t>Going Concern (Details Narrative) - USD ($)</t>
  </si>
  <si>
    <t>Accumulated deficit</t>
  </si>
  <si>
    <t>Working capital negative</t>
  </si>
  <si>
    <t>Notes Payable and Long-Term Debt (Details Narrative) - USD ($)</t>
  </si>
  <si>
    <t>Apr. 27, 2015</t>
  </si>
  <si>
    <t>Common stock issued for bridge note payable</t>
  </si>
  <si>
    <t>Notes Payable and Long-Term Debt - Schedule of Notes Payable and Long-Term Debt (Details) - USD ($)</t>
  </si>
  <si>
    <t>Long term debt gross</t>
  </si>
  <si>
    <t>Less current portion</t>
  </si>
  <si>
    <t>Notes payable and long-term debt</t>
  </si>
  <si>
    <t>Notes Payable And Long-term Debt One [Member]</t>
  </si>
  <si>
    <t>Notes Payable And Long-term Debt Two [Member]</t>
  </si>
  <si>
    <t>Notes Payable And Long-term Debt Three [Member]</t>
  </si>
  <si>
    <t>Notes Payable And Long-term Debt Four [Member]</t>
  </si>
  <si>
    <t>Notes Payable and Long-Term Debt - Schedule of Notes Payable and Long-Term Debt (Details) (Parenthetical) - USD ($)</t>
  </si>
  <si>
    <t>12 Months Ended</t>
  </si>
  <si>
    <t>Notes payable</t>
  </si>
  <si>
    <t>Debt bearing interest per annum</t>
  </si>
  <si>
    <t>6.00%</t>
  </si>
  <si>
    <t>Payable in equal monthly installments</t>
  </si>
  <si>
    <t>Promissory note</t>
  </si>
  <si>
    <t>Debt instrument matures date</t>
  </si>
  <si>
    <t>Jan. 1,
		2017</t>
  </si>
  <si>
    <t>9.00%</t>
  </si>
  <si>
    <t>Oct. 15,
		2015</t>
  </si>
  <si>
    <t>Intangible Assets (Details Narrative) - USD ($)</t>
  </si>
  <si>
    <t>Dec. 26, 2014</t>
  </si>
  <si>
    <t>Intangible assets of customer lists and related costs</t>
  </si>
  <si>
    <t>Estimated useful life of existing contracts</t>
  </si>
  <si>
    <t>3 years</t>
  </si>
  <si>
    <t>Intangible Assets - Schedule of Intangible Assets (Details) - USD ($)</t>
  </si>
  <si>
    <t>Cost</t>
  </si>
  <si>
    <t>Accumulated amortization</t>
  </si>
  <si>
    <t>Balance</t>
  </si>
  <si>
    <t>Amortization expense - six months ended June 30, 2015</t>
  </si>
  <si>
    <t>Acquisitions (Details Narrative) - Apr. 27, 2015 - Share Exchange Agreement [Member] - Shareholders of Media [Member] - shares</t>
  </si>
  <si>
    <t>Percentage of outstanding shares owned by sharesholders of media</t>
  </si>
  <si>
    <t>90.00%</t>
  </si>
  <si>
    <t>Acquisitions - Summary of Acquisitions of Assets and Liabilities Assumed (Details) - Jun. 30, 2015 - KSIX and BMG [Member] - December 26, 2015 [Member] - USD ($)</t>
  </si>
  <si>
    <t>Cash</t>
  </si>
  <si>
    <t>Property and equipment</t>
  </si>
  <si>
    <t>Intangible assets</t>
  </si>
  <si>
    <t>Accounts payable and accrued expenses</t>
  </si>
  <si>
    <t>Net assets acquired</t>
  </si>
  <si>
    <t>Gain on bargain purchase</t>
  </si>
  <si>
    <t>Consideration</t>
  </si>
  <si>
    <t>Acquisitions - Summary of KSIX and BMG Operating Results (Details) - Jun. 30, 2015 - USD ($)</t>
  </si>
  <si>
    <t>Net income</t>
  </si>
  <si>
    <t>Stockholder's Equity (Details Narrative) - USD ($)</t>
  </si>
  <si>
    <t>Jun. 04, 2015</t>
  </si>
  <si>
    <t>May. 18, 2015</t>
  </si>
  <si>
    <t>Number of common shares issued for acquisition</t>
  </si>
  <si>
    <t>Number of shares sold</t>
  </si>
  <si>
    <t>Number of shares sold value</t>
  </si>
  <si>
    <t>Related Party Transactions (Details Narrative) - USD ($)</t>
  </si>
  <si>
    <t>Advance to related party</t>
  </si>
  <si>
    <t>Chief Executive Officer [Member]</t>
  </si>
  <si>
    <t>Subsequent Events (Details Narrative) - USD ($)</t>
  </si>
  <si>
    <t>Jul. 31, 2015</t>
  </si>
  <si>
    <t>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9269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34832432</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2"/>
    <col customWidth="1" max="2" min="2" width="80"/>
  </cols>
  <sheetData>
    <row r="1" spans="1:2">
      <c r="A1" t="s" s="1">
        <v>133</v>
      </c>
      <c r="B1" t="s" s="2">
        <v>1</v>
      </c>
    </row>
    <row r="2" spans="1:2">
      <c r="B2" t="s" s="2">
        <v>2</v>
      </c>
    </row>
    <row r="3" spans="1:2">
      <c r="A3" t="s" s="3">
        <v>109</v>
      </c>
    </row>
    <row r="4" spans="1:2">
      <c r="A4" t="s" s="4">
        <v>134</v>
      </c>
      <c r="B4" t="s" s="4">
        <v>135</v>
      </c>
    </row>
    <row r="5" spans="1:2">
      <c r="A5" t="s" s="4">
        <v>136</v>
      </c>
      <c r="B5" t="s" s="4">
        <v>137</v>
      </c>
    </row>
    <row r="6" spans="1:2">
      <c r="A6" t="s" s="4">
        <v>138</v>
      </c>
      <c r="B6" t="s" s="4">
        <v>139</v>
      </c>
    </row>
    <row r="7" spans="1:2">
      <c r="A7" t="s" s="4">
        <v>140</v>
      </c>
      <c r="B7" t="s" s="4">
        <v>141</v>
      </c>
    </row>
    <row r="8" spans="1:2">
      <c r="A8" t="s" s="4">
        <v>142</v>
      </c>
      <c r="B8" t="s" s="4">
        <v>143</v>
      </c>
    </row>
    <row r="9" spans="1:2">
      <c r="A9" t="s" s="4">
        <v>144</v>
      </c>
      <c r="B9" t="s" s="4">
        <v>145</v>
      </c>
    </row>
    <row r="10" spans="1:2">
      <c r="A10" t="s" s="4">
        <v>146</v>
      </c>
      <c r="B10" t="s" s="4">
        <v>147</v>
      </c>
    </row>
    <row r="11" spans="1:2">
      <c r="A11" t="s" s="4">
        <v>148</v>
      </c>
      <c r="B11" t="s" s="4">
        <v>149</v>
      </c>
    </row>
    <row r="12" spans="1:2">
      <c r="A12" t="s" s="4">
        <v>150</v>
      </c>
      <c r="B12" t="s" s="4">
        <v>151</v>
      </c>
    </row>
    <row r="13" spans="1:2">
      <c r="A13" t="s" s="4">
        <v>152</v>
      </c>
      <c r="B13" t="s" s="4">
        <v>153</v>
      </c>
    </row>
    <row r="14" spans="1:2">
      <c r="A14" t="s" s="4">
        <v>154</v>
      </c>
      <c r="B14" t="s" s="4">
        <v>155</v>
      </c>
    </row>
    <row r="15" spans="1:2">
      <c r="A15" t="s" s="4">
        <v>156</v>
      </c>
      <c r="B15"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8</v>
      </c>
      <c r="B1" t="s" s="2">
        <v>1</v>
      </c>
    </row>
    <row r="2" spans="1:2">
      <c r="B2" t="s" s="2">
        <v>2</v>
      </c>
    </row>
    <row r="3" spans="1:2">
      <c r="A3" t="s" s="3">
        <v>116</v>
      </c>
    </row>
    <row r="4" spans="1:2">
      <c r="A4" t="s" s="4">
        <v>159</v>
      </c>
      <c r="B4" t="s"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1</v>
      </c>
      <c r="B1" t="s" s="2">
        <v>1</v>
      </c>
    </row>
    <row r="2" spans="1:2">
      <c r="B2" t="s" s="2">
        <v>2</v>
      </c>
    </row>
    <row r="3" spans="1:2">
      <c r="A3" t="s" s="3">
        <v>119</v>
      </c>
    </row>
    <row r="4" spans="1:2">
      <c r="A4" t="s" s="4">
        <v>162</v>
      </c>
      <c r="B4" t="s"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164</v>
      </c>
      <c r="B1" t="s" s="2">
        <v>1</v>
      </c>
    </row>
    <row r="2" spans="1:2">
      <c r="B2" t="s" s="2">
        <v>2</v>
      </c>
    </row>
    <row r="3" spans="1:2">
      <c r="A3" t="s" s="3">
        <v>122</v>
      </c>
    </row>
    <row r="4" spans="1:2">
      <c r="A4" t="s" s="4">
        <v>165</v>
      </c>
      <c r="B4" t="s" s="4">
        <v>166</v>
      </c>
    </row>
    <row r="5" spans="1:2">
      <c r="A5" t="s" s="4">
        <v>167</v>
      </c>
      <c r="B5" t="s"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t="s" s="1">
        <v>169</v>
      </c>
      <c r="B1" t="s" s="2">
        <v>170</v>
      </c>
    </row>
    <row r="2" spans="1:2">
      <c r="A2" t="s" s="4">
        <v>171</v>
      </c>
      <c r="B2" t="n" s="5">
        <v>22600000</v>
      </c>
    </row>
    <row r="3" spans="1:2">
      <c r="A3" t="s" s="4">
        <v>172</v>
      </c>
      <c r="B3" t="n" s="5">
        <v>28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06042</v>
      </c>
      <c r="C3" t="n" s="7">
        <v>37817</v>
      </c>
    </row>
    <row r="4" spans="1:3">
      <c r="A4" t="s" s="4">
        <v>28</v>
      </c>
      <c r="B4" t="n" s="5">
        <v>466077</v>
      </c>
      <c r="C4" t="n" s="5">
        <v>281658</v>
      </c>
    </row>
    <row r="5" spans="1:3">
      <c r="A5" t="s" s="4">
        <v>29</v>
      </c>
      <c r="B5" t="n" s="5">
        <v>4462</v>
      </c>
      <c r="C5" t="n" s="5">
        <v>4462</v>
      </c>
    </row>
    <row r="6" spans="1:3">
      <c r="A6" t="s" s="4">
        <v>30</v>
      </c>
      <c r="B6" t="n" s="5">
        <v>576581</v>
      </c>
      <c r="C6" t="n" s="5">
        <v>323937</v>
      </c>
    </row>
    <row r="7" spans="1:3">
      <c r="A7" t="s" s="4">
        <v>31</v>
      </c>
      <c r="B7" t="n" s="5">
        <v>5645</v>
      </c>
      <c r="C7" t="n" s="5">
        <v>4566</v>
      </c>
    </row>
    <row r="8" spans="1:3">
      <c r="A8" t="s" s="4">
        <v>32</v>
      </c>
      <c r="B8" t="n" s="5">
        <v>952636</v>
      </c>
      <c r="C8" t="n" s="5">
        <v>1143162</v>
      </c>
    </row>
    <row r="9" spans="1:3">
      <c r="A9" t="s" s="4">
        <v>33</v>
      </c>
      <c r="B9" t="n" s="5">
        <v>1534862</v>
      </c>
      <c r="C9" t="n" s="5">
        <v>1471665</v>
      </c>
    </row>
    <row r="10" spans="1:3">
      <c r="A10" t="s" s="3">
        <v>34</v>
      </c>
    </row>
    <row r="11" spans="1:3">
      <c r="A11" t="s" s="4">
        <v>35</v>
      </c>
      <c r="B11" t="n" s="5">
        <v>292520</v>
      </c>
      <c r="C11" t="n" s="5">
        <v>138324</v>
      </c>
    </row>
    <row r="12" spans="1:3">
      <c r="A12" t="s" s="4">
        <v>36</v>
      </c>
      <c r="B12" t="n" s="5">
        <v>160237</v>
      </c>
      <c r="C12" t="n" s="5">
        <v>64600</v>
      </c>
    </row>
    <row r="13" spans="1:3">
      <c r="A13" t="s" s="4">
        <v>37</v>
      </c>
      <c r="B13" t="n" s="5">
        <v>388133</v>
      </c>
      <c r="C13" t="n" s="5">
        <v>416645</v>
      </c>
    </row>
    <row r="14" spans="1:3">
      <c r="A14" t="s" s="4">
        <v>38</v>
      </c>
      <c r="B14" t="n" s="5">
        <v>840890</v>
      </c>
      <c r="C14" t="n" s="5">
        <v>619569</v>
      </c>
    </row>
    <row r="15" spans="1:3">
      <c r="A15" t="s" s="4">
        <v>39</v>
      </c>
      <c r="B15" t="n" s="5">
        <v>784562</v>
      </c>
      <c r="C15" t="n" s="5">
        <v>794941</v>
      </c>
    </row>
    <row r="16" spans="1:3">
      <c r="A16" t="s" s="4">
        <v>40</v>
      </c>
      <c r="B16" t="n" s="7">
        <v>1625452</v>
      </c>
      <c r="C16" t="n" s="7">
        <v>1414510</v>
      </c>
    </row>
    <row r="17" spans="1:3">
      <c r="A17" t="s" s="3">
        <v>41</v>
      </c>
    </row>
    <row r="18" spans="1:3">
      <c r="A18" t="s" s="4">
        <v>42</v>
      </c>
    </row>
    <row r="19" spans="1:3">
      <c r="A19" t="s" s="4">
        <v>43</v>
      </c>
      <c r="B19" t="n" s="7">
        <v>33098</v>
      </c>
      <c r="C19" t="n" s="7">
        <v>28000</v>
      </c>
    </row>
    <row r="20" spans="1:3">
      <c r="A20" t="s" s="4">
        <v>44</v>
      </c>
      <c r="B20" t="n" s="5">
        <v>158081</v>
      </c>
    </row>
    <row r="21" spans="1:3">
      <c r="A21" t="s" s="4">
        <v>45</v>
      </c>
      <c r="B21" t="n" s="5">
        <v>-281769</v>
      </c>
      <c r="C21" t="n" s="7">
        <v>29155</v>
      </c>
    </row>
    <row r="22" spans="1:3">
      <c r="A22" t="s" s="4">
        <v>46</v>
      </c>
      <c r="B22" t="n" s="5">
        <v>-90590</v>
      </c>
      <c r="C22" t="n" s="5">
        <v>57155</v>
      </c>
    </row>
    <row r="23" spans="1:3">
      <c r="A23" t="s" s="4">
        <v>47</v>
      </c>
      <c r="B23" t="n" s="7">
        <v>1534862</v>
      </c>
      <c r="C23" t="n" s="7">
        <v>1471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173</v>
      </c>
      <c r="B1" t="s" s="2">
        <v>2</v>
      </c>
      <c r="C1" t="s" s="2">
        <v>25</v>
      </c>
    </row>
    <row r="2" spans="1:3">
      <c r="A2" t="s" s="3">
        <v>109</v>
      </c>
    </row>
    <row r="3" spans="1:3">
      <c r="A3" t="s" s="4">
        <v>174</v>
      </c>
      <c r="B3" t="n" s="7">
        <v>250000</v>
      </c>
    </row>
    <row r="4" spans="1:3">
      <c r="A4" t="s" s="4">
        <v>17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176</v>
      </c>
      <c r="B1" t="s" s="2">
        <v>2</v>
      </c>
      <c r="C1" t="s" s="2">
        <v>25</v>
      </c>
    </row>
    <row r="2" spans="1:3">
      <c r="A2" t="s" s="3">
        <v>109</v>
      </c>
    </row>
    <row r="3" spans="1:3">
      <c r="A3" t="s" s="4">
        <v>177</v>
      </c>
      <c r="B3" t="n" s="7">
        <v>-281769</v>
      </c>
      <c r="C3" t="n" s="7">
        <v>29155</v>
      </c>
    </row>
    <row r="4" spans="1:3">
      <c r="A4" t="s" s="4">
        <v>178</v>
      </c>
      <c r="B4" t="n" s="7">
        <v>26430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179</v>
      </c>
      <c r="B1" t="s" s="2">
        <v>180</v>
      </c>
      <c r="C1" t="s" s="2">
        <v>2</v>
      </c>
    </row>
    <row r="2" spans="1:3">
      <c r="A2" t="s" s="3">
        <v>116</v>
      </c>
    </row>
    <row r="3" spans="1:3">
      <c r="A3" t="s" s="4">
        <v>181</v>
      </c>
      <c r="B3" t="n" s="7">
        <v>100000</v>
      </c>
      <c r="C3" t="n" s="7">
        <v>1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2</v>
      </c>
      <c r="B1" t="s" s="2">
        <v>2</v>
      </c>
      <c r="C1" t="s" s="2">
        <v>25</v>
      </c>
    </row>
    <row r="2" spans="1:3">
      <c r="A2" t="s" s="4">
        <v>183</v>
      </c>
      <c r="B2" t="n" s="7">
        <v>1172695</v>
      </c>
      <c r="C2" t="n" s="7">
        <v>1211586</v>
      </c>
    </row>
    <row r="3" spans="1:3">
      <c r="A3" t="s" s="4">
        <v>184</v>
      </c>
      <c r="B3" t="n" s="5">
        <v>388133</v>
      </c>
      <c r="C3" t="n" s="5">
        <v>416645</v>
      </c>
    </row>
    <row r="4" spans="1:3">
      <c r="A4" t="s" s="4">
        <v>185</v>
      </c>
      <c r="B4" t="n" s="5">
        <v>784562</v>
      </c>
      <c r="C4" t="n" s="5">
        <v>794941</v>
      </c>
    </row>
    <row r="5" spans="1:3">
      <c r="A5" t="s" s="4">
        <v>186</v>
      </c>
    </row>
    <row r="6" spans="1:3">
      <c r="A6" t="s" s="4">
        <v>183</v>
      </c>
      <c r="B6" t="n" s="5">
        <v>123945</v>
      </c>
      <c r="C6" t="n" s="5">
        <v>161586</v>
      </c>
    </row>
    <row r="7" spans="1:3">
      <c r="A7" t="s" s="4">
        <v>187</v>
      </c>
    </row>
    <row r="8" spans="1:3">
      <c r="A8" t="s" s="4">
        <v>183</v>
      </c>
      <c r="B8" t="n" s="5">
        <v>840000</v>
      </c>
      <c r="C8" t="n" s="7">
        <v>950000</v>
      </c>
    </row>
    <row r="9" spans="1:3">
      <c r="A9" t="s" s="4">
        <v>188</v>
      </c>
    </row>
    <row r="10" spans="1:3">
      <c r="A10" t="s" s="4">
        <v>183</v>
      </c>
      <c r="B10" t="n" s="7">
        <v>208750</v>
      </c>
    </row>
    <row r="11" spans="1:3">
      <c r="A11" t="s" s="4">
        <v>189</v>
      </c>
    </row>
    <row r="12" spans="1:3">
      <c r="A12" t="s" s="4">
        <v>183</v>
      </c>
      <c r="C12" t="n" s="7">
        <v>1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190</v>
      </c>
      <c r="B1" t="s" s="2">
        <v>1</v>
      </c>
      <c r="C1" t="s" s="2">
        <v>191</v>
      </c>
    </row>
    <row r="2" spans="1:3">
      <c r="B2" t="s" s="2">
        <v>2</v>
      </c>
      <c r="C2" t="s" s="2">
        <v>25</v>
      </c>
    </row>
    <row r="3" spans="1:3">
      <c r="A3" t="s" s="4">
        <v>186</v>
      </c>
    </row>
    <row r="4" spans="1:3">
      <c r="A4" t="s" s="4">
        <v>192</v>
      </c>
      <c r="B4" t="n" s="7">
        <v>362257</v>
      </c>
      <c r="C4" t="n" s="7">
        <v>362257</v>
      </c>
    </row>
    <row r="5" spans="1:3">
      <c r="A5" t="s" s="4">
        <v>193</v>
      </c>
      <c r="B5" t="s" s="4">
        <v>194</v>
      </c>
      <c r="C5" t="s" s="4">
        <v>194</v>
      </c>
    </row>
    <row r="6" spans="1:3">
      <c r="A6" t="s" s="4">
        <v>195</v>
      </c>
      <c r="B6" t="n" s="7">
        <v>7003</v>
      </c>
      <c r="C6" t="n" s="7">
        <v>7003</v>
      </c>
    </row>
    <row r="7" spans="1:3">
      <c r="A7" t="s" s="4">
        <v>187</v>
      </c>
    </row>
    <row r="8" spans="1:3">
      <c r="A8" t="s" s="4">
        <v>192</v>
      </c>
      <c r="B8" t="n" s="5">
        <v>800000</v>
      </c>
      <c r="C8" t="n" s="5">
        <v>800000</v>
      </c>
    </row>
    <row r="9" spans="1:3">
      <c r="A9" t="s" s="4">
        <v>196</v>
      </c>
      <c r="B9" t="n" s="7">
        <v>950000</v>
      </c>
      <c r="C9" t="n" s="7">
        <v>950000</v>
      </c>
    </row>
    <row r="10" spans="1:3">
      <c r="A10" t="s" s="4">
        <v>197</v>
      </c>
      <c r="B10" t="s" s="4">
        <v>198</v>
      </c>
      <c r="C10" t="s" s="4">
        <v>198</v>
      </c>
    </row>
    <row r="11" spans="1:3">
      <c r="A11" t="s" s="4">
        <v>188</v>
      </c>
    </row>
    <row r="12" spans="1:3">
      <c r="A12" t="s" s="4">
        <v>195</v>
      </c>
      <c r="B12" t="n" s="7">
        <v>52188</v>
      </c>
      <c r="C12" t="n" s="7">
        <v>52188</v>
      </c>
    </row>
    <row r="13" spans="1:3">
      <c r="A13" t="s" s="4">
        <v>189</v>
      </c>
    </row>
    <row r="14" spans="1:3">
      <c r="A14" t="s" s="4">
        <v>193</v>
      </c>
      <c r="B14" t="s" s="4">
        <v>199</v>
      </c>
      <c r="C14" t="s" s="4">
        <v>199</v>
      </c>
    </row>
    <row r="15" spans="1:3">
      <c r="A15" t="s" s="4">
        <v>197</v>
      </c>
      <c r="B15" t="s" s="4">
        <v>200</v>
      </c>
      <c r="C15" t="s"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t="s" s="1">
        <v>201</v>
      </c>
      <c r="B1" t="s" s="2">
        <v>1</v>
      </c>
    </row>
    <row r="2" spans="1:3">
      <c r="B2" t="s" s="2">
        <v>2</v>
      </c>
      <c r="C2" t="s" s="2">
        <v>202</v>
      </c>
    </row>
    <row r="3" spans="1:3">
      <c r="A3" t="s" s="3">
        <v>119</v>
      </c>
    </row>
    <row r="4" spans="1:3">
      <c r="A4" t="s" s="4">
        <v>203</v>
      </c>
      <c r="B4" t="n" s="7">
        <v>1143162</v>
      </c>
      <c r="C4" t="n" s="7">
        <v>1143162</v>
      </c>
    </row>
    <row r="5" spans="1:3">
      <c r="A5" t="s" s="4">
        <v>204</v>
      </c>
      <c r="B5" t="s"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t="s" s="1">
        <v>206</v>
      </c>
      <c r="B1" t="s" s="2">
        <v>1</v>
      </c>
    </row>
    <row r="2" spans="1:4">
      <c r="B2" t="s" s="2">
        <v>2</v>
      </c>
      <c r="C2" t="s" s="2">
        <v>25</v>
      </c>
      <c r="D2" t="s" s="2">
        <v>202</v>
      </c>
    </row>
    <row r="3" spans="1:4">
      <c r="A3" t="s" s="3">
        <v>119</v>
      </c>
    </row>
    <row r="4" spans="1:4">
      <c r="A4" t="s" s="4">
        <v>207</v>
      </c>
      <c r="B4" t="n" s="7">
        <v>1143162</v>
      </c>
      <c r="D4" t="n" s="7">
        <v>1143162</v>
      </c>
    </row>
    <row r="5" spans="1:4">
      <c r="A5" t="s" s="4">
        <v>208</v>
      </c>
      <c r="B5" t="n" s="5">
        <v>-190526</v>
      </c>
      <c r="C5" t="n" s="7">
        <v>-190526</v>
      </c>
    </row>
    <row r="6" spans="1:4">
      <c r="A6" t="s" s="4">
        <v>209</v>
      </c>
      <c r="B6" t="n" s="5">
        <v>952636</v>
      </c>
      <c r="C6" t="n" s="7">
        <v>1143162</v>
      </c>
    </row>
    <row r="7" spans="1:4">
      <c r="A7" t="s" s="4">
        <v>210</v>
      </c>
      <c r="B7" t="n" s="7">
        <v>1905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t="s" s="1">
        <v>211</v>
      </c>
      <c r="B1" t="s" s="2">
        <v>61</v>
      </c>
    </row>
    <row r="2" spans="1:2">
      <c r="A2" t="s" s="4">
        <v>171</v>
      </c>
      <c r="B2" t="n" s="5">
        <v>22600000</v>
      </c>
    </row>
    <row r="3" spans="1:2">
      <c r="A3" t="s" s="4">
        <v>172</v>
      </c>
      <c r="B3" t="n" s="5">
        <v>28000000</v>
      </c>
    </row>
    <row r="4" spans="1:2">
      <c r="A4" t="s" s="4">
        <v>212</v>
      </c>
      <c r="B4" t="s" s="4">
        <v>21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2"/>
  </cols>
  <sheetData>
    <row r="1" spans="1:2">
      <c r="A1" t="s" s="1">
        <v>214</v>
      </c>
      <c r="B1" t="s" s="2">
        <v>61</v>
      </c>
    </row>
    <row r="2" spans="1:2">
      <c r="A2" t="s" s="4">
        <v>215</v>
      </c>
      <c r="B2" t="n" s="7">
        <v>29310</v>
      </c>
    </row>
    <row r="3" spans="1:2">
      <c r="A3" t="s" s="4">
        <v>28</v>
      </c>
      <c r="B3" t="n" s="5">
        <v>281658</v>
      </c>
    </row>
    <row r="4" spans="1:2">
      <c r="A4" t="s" s="4">
        <v>29</v>
      </c>
      <c r="B4" t="n" s="5">
        <v>4462</v>
      </c>
    </row>
    <row r="5" spans="1:2">
      <c r="A5" t="s" s="4">
        <v>216</v>
      </c>
      <c r="B5" t="n" s="5">
        <v>4566</v>
      </c>
    </row>
    <row r="6" spans="1:2">
      <c r="A6" t="s" s="4">
        <v>217</v>
      </c>
      <c r="B6" t="n" s="5">
        <v>1143162</v>
      </c>
    </row>
    <row r="7" spans="1:2">
      <c r="A7" t="s" s="4">
        <v>33</v>
      </c>
      <c r="B7" t="n" s="5">
        <v>1463158</v>
      </c>
    </row>
    <row r="8" spans="1:2">
      <c r="A8" t="s" s="4">
        <v>218</v>
      </c>
      <c r="B8" t="n" s="5">
        <v>-138324</v>
      </c>
    </row>
    <row r="9" spans="1:2">
      <c r="A9" t="s" s="4">
        <v>185</v>
      </c>
      <c r="B9" t="n" s="5">
        <v>-261586</v>
      </c>
    </row>
    <row r="10" spans="1:2">
      <c r="A10" t="s" s="4">
        <v>219</v>
      </c>
      <c r="B10" t="n" s="5">
        <v>1063248</v>
      </c>
    </row>
    <row r="11" spans="1:2">
      <c r="A11" t="s" s="4">
        <v>220</v>
      </c>
      <c r="B11" t="n" s="5">
        <v>-63248</v>
      </c>
    </row>
    <row r="12" spans="1:2">
      <c r="A12" t="s" s="4">
        <v>221</v>
      </c>
      <c r="B12" t="n" s="7">
        <v>1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12"/>
  </cols>
  <sheetData>
    <row r="1" spans="1:3">
      <c r="A1" t="s" s="1">
        <v>222</v>
      </c>
      <c r="B1" t="s" s="2">
        <v>61</v>
      </c>
      <c r="C1" t="s" s="2">
        <v>61</v>
      </c>
    </row>
    <row r="2" spans="1:3">
      <c r="A2" t="s" s="3">
        <v>122</v>
      </c>
    </row>
    <row r="3" spans="1:3">
      <c r="A3" t="s" s="4">
        <v>63</v>
      </c>
      <c r="B3" t="n" s="7">
        <v>942359</v>
      </c>
      <c r="C3" t="n" s="7">
        <v>1514310</v>
      </c>
    </row>
    <row r="4" spans="1:3">
      <c r="A4" t="s" s="4">
        <v>223</v>
      </c>
      <c r="B4" t="n" s="7">
        <v>5652</v>
      </c>
      <c r="C4" t="n" s="7">
        <v>209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48</v>
      </c>
      <c r="B1" t="s" s="2">
        <v>2</v>
      </c>
      <c r="C1" t="s" s="2">
        <v>25</v>
      </c>
    </row>
    <row r="2" spans="1:3">
      <c r="A2" t="s" s="3">
        <v>49</v>
      </c>
    </row>
    <row r="3" spans="1:3">
      <c r="A3" t="s" s="4">
        <v>50</v>
      </c>
      <c r="B3" t="n" s="7">
        <v>711</v>
      </c>
      <c r="C3" t="n" s="7">
        <v>0</v>
      </c>
    </row>
    <row r="4" spans="1:3">
      <c r="A4" t="s" s="4">
        <v>51</v>
      </c>
      <c r="B4" t="n" s="7">
        <v>190526</v>
      </c>
      <c r="C4" t="n" s="7">
        <v>190526</v>
      </c>
    </row>
    <row r="5" spans="1:3">
      <c r="A5" t="s" s="4">
        <v>52</v>
      </c>
      <c r="B5" t="n" s="8">
        <v>0.001</v>
      </c>
      <c r="C5" t="n" s="8">
        <v>0.001</v>
      </c>
    </row>
    <row r="6" spans="1:3">
      <c r="A6" t="s" s="4">
        <v>53</v>
      </c>
      <c r="B6" t="n" s="5">
        <v>100000000</v>
      </c>
      <c r="C6" t="n" s="5">
        <v>100000000</v>
      </c>
    </row>
    <row r="7" spans="1:3">
      <c r="A7" t="s" s="4">
        <v>54</v>
      </c>
      <c r="B7" t="n" s="5">
        <v>0</v>
      </c>
      <c r="C7" t="n" s="5">
        <v>0</v>
      </c>
    </row>
    <row r="8" spans="1:3">
      <c r="A8" t="s" s="4">
        <v>55</v>
      </c>
      <c r="B8" t="n" s="5">
        <v>0</v>
      </c>
      <c r="C8" t="n" s="5">
        <v>0</v>
      </c>
    </row>
    <row r="9" spans="1:3">
      <c r="A9" t="s" s="4">
        <v>56</v>
      </c>
      <c r="B9" t="n" s="8">
        <v>0.001</v>
      </c>
      <c r="C9" t="n" s="8">
        <v>0.001</v>
      </c>
    </row>
    <row r="10" spans="1:3">
      <c r="A10" t="s" s="4">
        <v>57</v>
      </c>
      <c r="B10" t="n" s="5">
        <v>100000000</v>
      </c>
      <c r="C10" t="n" s="5">
        <v>100000000</v>
      </c>
    </row>
    <row r="11" spans="1:3">
      <c r="A11" t="s" s="4">
        <v>58</v>
      </c>
      <c r="B11" t="n" s="5">
        <v>33097912</v>
      </c>
      <c r="C11" t="n" s="5">
        <v>28000000</v>
      </c>
    </row>
    <row r="12" spans="1:3">
      <c r="A12" t="s" s="4">
        <v>59</v>
      </c>
      <c r="B12" t="n" s="5">
        <v>33097912</v>
      </c>
      <c r="C12" t="n" s="5">
        <v>2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r="1" spans="1:6">
      <c r="A1" t="s" s="1">
        <v>224</v>
      </c>
      <c r="B1" t="s" s="2">
        <v>225</v>
      </c>
      <c r="C1" t="s" s="2">
        <v>226</v>
      </c>
      <c r="D1" t="s" s="2">
        <v>180</v>
      </c>
      <c r="E1" t="s" s="2">
        <v>2</v>
      </c>
      <c r="F1" t="s" s="2">
        <v>25</v>
      </c>
    </row>
    <row r="2" spans="1:6">
      <c r="A2" t="s" s="3">
        <v>125</v>
      </c>
    </row>
    <row r="3" spans="1:6">
      <c r="A3" t="s" s="4">
        <v>52</v>
      </c>
      <c r="E3" t="n" s="8">
        <v>0.001</v>
      </c>
      <c r="F3" t="n" s="8">
        <v>0.001</v>
      </c>
    </row>
    <row r="4" spans="1:6">
      <c r="A4" t="s" s="4">
        <v>53</v>
      </c>
      <c r="E4" t="n" s="5">
        <v>100000000</v>
      </c>
      <c r="F4" t="n" s="5">
        <v>100000000</v>
      </c>
    </row>
    <row r="5" spans="1:6">
      <c r="A5" t="s" s="4">
        <v>54</v>
      </c>
      <c r="E5" t="n" s="5">
        <v>0</v>
      </c>
      <c r="F5" t="n" s="5">
        <v>0</v>
      </c>
    </row>
    <row r="6" spans="1:6">
      <c r="A6" t="s" s="4">
        <v>55</v>
      </c>
      <c r="E6" t="n" s="5">
        <v>0</v>
      </c>
      <c r="F6" t="n" s="5">
        <v>0</v>
      </c>
    </row>
    <row r="7" spans="1:6">
      <c r="A7" t="s" s="4">
        <v>57</v>
      </c>
      <c r="E7" t="n" s="5">
        <v>100000000</v>
      </c>
      <c r="F7" t="n" s="5">
        <v>100000000</v>
      </c>
    </row>
    <row r="8" spans="1:6">
      <c r="A8" t="s" s="4">
        <v>56</v>
      </c>
      <c r="E8" t="n" s="8">
        <v>0.001</v>
      </c>
      <c r="F8" t="n" s="8">
        <v>0.001</v>
      </c>
    </row>
    <row r="9" spans="1:6">
      <c r="A9" t="s" s="4">
        <v>58</v>
      </c>
      <c r="E9" t="n" s="5">
        <v>33097912</v>
      </c>
      <c r="F9" t="n" s="5">
        <v>28000000</v>
      </c>
    </row>
    <row r="10" spans="1:6">
      <c r="A10" t="s" s="4">
        <v>59</v>
      </c>
      <c r="D10" t="n" s="5">
        <v>3114812</v>
      </c>
      <c r="E10" t="n" s="5">
        <v>33097912</v>
      </c>
      <c r="F10" t="n" s="5">
        <v>28000000</v>
      </c>
    </row>
    <row r="11" spans="1:6">
      <c r="A11" t="s" s="4">
        <v>227</v>
      </c>
      <c r="D11" t="n" s="5">
        <v>28000000</v>
      </c>
    </row>
    <row r="12" spans="1:6">
      <c r="A12" t="s" s="4">
        <v>228</v>
      </c>
      <c r="B12" t="n" s="5">
        <v>1053100</v>
      </c>
      <c r="C12" t="n" s="5">
        <v>930000</v>
      </c>
    </row>
    <row r="13" spans="1:6">
      <c r="A13" t="s" s="4">
        <v>229</v>
      </c>
      <c r="B13" t="n" s="7">
        <v>85000</v>
      </c>
      <c r="C13" t="n" s="7">
        <v>750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230</v>
      </c>
      <c r="B1" t="s" s="2">
        <v>1</v>
      </c>
    </row>
    <row r="2" spans="1:3">
      <c r="B2" t="s" s="2">
        <v>2</v>
      </c>
      <c r="C2" t="s" s="2">
        <v>25</v>
      </c>
    </row>
    <row r="3" spans="1:3">
      <c r="A3" t="s" s="4">
        <v>231</v>
      </c>
      <c r="B3" t="n" s="7">
        <v>160237</v>
      </c>
      <c r="C3" t="n" s="7">
        <v>64600</v>
      </c>
    </row>
    <row r="4" spans="1:3">
      <c r="A4" t="s" s="4">
        <v>97</v>
      </c>
      <c r="B4" t="n" s="5">
        <v>87963</v>
      </c>
    </row>
    <row r="5" spans="1:3">
      <c r="A5" t="s" s="4">
        <v>232</v>
      </c>
    </row>
    <row r="6" spans="1:3">
      <c r="A6" t="s" s="4">
        <v>231</v>
      </c>
      <c r="B6" t="n" s="7">
        <v>248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t="s" s="1">
        <v>233</v>
      </c>
      <c r="B1" t="s" s="2">
        <v>225</v>
      </c>
      <c r="C1" t="s" s="2">
        <v>226</v>
      </c>
      <c r="D1" t="s" s="2">
        <v>234</v>
      </c>
    </row>
    <row r="2" spans="1:4">
      <c r="A2" t="s" s="4">
        <v>228</v>
      </c>
      <c r="B2" t="n" s="5">
        <v>1053100</v>
      </c>
      <c r="C2" t="n" s="5">
        <v>930000</v>
      </c>
    </row>
    <row r="3" spans="1:4">
      <c r="A3" t="s" s="4">
        <v>229</v>
      </c>
      <c r="B3" t="n" s="7">
        <v>85000</v>
      </c>
      <c r="C3" t="n" s="7">
        <v>75065</v>
      </c>
    </row>
    <row r="4" spans="1:4">
      <c r="A4" t="s" s="4">
        <v>235</v>
      </c>
    </row>
    <row r="5" spans="1:4">
      <c r="A5" t="s" s="4">
        <v>228</v>
      </c>
      <c r="D5" t="n" s="5">
        <v>1734520</v>
      </c>
    </row>
    <row r="6" spans="1:4">
      <c r="A6" t="s" s="4">
        <v>229</v>
      </c>
      <c r="D6" t="n" s="7">
        <v>1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1"/>
    <col customWidth="1" max="3" min="3" width="12"/>
  </cols>
  <sheetData>
    <row r="1" spans="1:3">
      <c r="A1" t="s" s="1">
        <v>60</v>
      </c>
      <c r="B1" t="s" s="2">
        <v>61</v>
      </c>
      <c r="C1" t="s" s="2">
        <v>61</v>
      </c>
    </row>
    <row r="2" spans="1:3">
      <c r="A2" t="s" s="3">
        <v>62</v>
      </c>
    </row>
    <row r="3" spans="1:3">
      <c r="A3" t="s" s="4">
        <v>63</v>
      </c>
      <c r="B3" t="n" s="7">
        <v>520463</v>
      </c>
      <c r="C3" t="n" s="7">
        <v>1438452</v>
      </c>
    </row>
    <row r="4" spans="1:3">
      <c r="A4" t="s" s="4">
        <v>64</v>
      </c>
      <c r="B4" t="n" s="5">
        <v>309705</v>
      </c>
      <c r="C4" t="n" s="5">
        <v>919055</v>
      </c>
    </row>
    <row r="5" spans="1:3">
      <c r="A5" t="s" s="4">
        <v>65</v>
      </c>
      <c r="B5" t="n" s="5">
        <v>210758</v>
      </c>
      <c r="C5" t="n" s="5">
        <v>519397</v>
      </c>
    </row>
    <row r="6" spans="1:3">
      <c r="A6" t="s" s="3">
        <v>66</v>
      </c>
    </row>
    <row r="7" spans="1:3">
      <c r="A7" t="s" s="4">
        <v>67</v>
      </c>
      <c r="B7" t="n" s="5">
        <v>187287</v>
      </c>
      <c r="C7" t="n" s="5">
        <v>321599</v>
      </c>
    </row>
    <row r="8" spans="1:3">
      <c r="A8" t="s" s="4">
        <v>68</v>
      </c>
      <c r="B8" t="n" s="5">
        <v>95634</v>
      </c>
      <c r="C8" t="n" s="5">
        <v>191237</v>
      </c>
    </row>
    <row r="9" spans="1:3">
      <c r="A9" t="s" s="4">
        <v>69</v>
      </c>
      <c r="B9" t="n" s="5">
        <v>110395</v>
      </c>
      <c r="C9" t="n" s="5">
        <v>216342</v>
      </c>
    </row>
    <row r="10" spans="1:3">
      <c r="A10" t="s" s="4">
        <v>70</v>
      </c>
      <c r="B10" t="n" s="5">
        <v>393316</v>
      </c>
      <c r="C10" t="n" s="5">
        <v>729178</v>
      </c>
    </row>
    <row r="11" spans="1:3">
      <c r="A11" t="s" s="4">
        <v>71</v>
      </c>
      <c r="B11" t="n" s="5">
        <v>-182558</v>
      </c>
      <c r="C11" t="n" s="5">
        <v>-209781</v>
      </c>
    </row>
    <row r="12" spans="1:3">
      <c r="A12" t="s" s="3">
        <v>72</v>
      </c>
    </row>
    <row r="13" spans="1:3">
      <c r="A13" t="s" s="4">
        <v>73</v>
      </c>
      <c r="B13" t="n" s="5">
        <v>-1993</v>
      </c>
      <c r="C13" t="n" s="5">
        <v>-4324</v>
      </c>
    </row>
    <row r="14" spans="1:3">
      <c r="A14" t="s" s="4">
        <v>74</v>
      </c>
      <c r="B14" t="n" s="5">
        <v>-39</v>
      </c>
      <c r="C14" t="n" s="5">
        <v>-39</v>
      </c>
    </row>
    <row r="15" spans="1:3">
      <c r="A15" t="s" s="4">
        <v>75</v>
      </c>
      <c r="B15" t="n" s="5">
        <v>-2032</v>
      </c>
      <c r="C15" t="n" s="5">
        <v>-4363</v>
      </c>
    </row>
    <row r="16" spans="1:3">
      <c r="A16" t="s" s="4">
        <v>76</v>
      </c>
      <c r="B16" t="n" s="7">
        <v>-184590</v>
      </c>
      <c r="C16" t="n" s="7">
        <v>-214144</v>
      </c>
    </row>
    <row r="17" spans="1:3">
      <c r="A17" t="s" s="4">
        <v>77</v>
      </c>
      <c r="B17" t="s" s="4">
        <v>78</v>
      </c>
      <c r="C17" t="n" s="9">
        <v>-0.01</v>
      </c>
    </row>
    <row r="18" spans="1:3">
      <c r="A18" t="s" s="4">
        <v>79</v>
      </c>
      <c r="B18" t="n" s="5">
        <v>31033659</v>
      </c>
      <c r="C18" t="n" s="5">
        <v>295252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5"/>
  </cols>
  <sheetData>
    <row r="1" spans="1:2">
      <c r="A1" t="s" s="1">
        <v>80</v>
      </c>
      <c r="B1" t="s" s="2">
        <v>1</v>
      </c>
    </row>
    <row r="2" spans="1:2">
      <c r="B2" t="s" s="2">
        <v>2</v>
      </c>
    </row>
    <row r="3" spans="1:2">
      <c r="A3" t="s" s="3">
        <v>81</v>
      </c>
    </row>
    <row r="4" spans="1:2">
      <c r="A4" t="s" s="4">
        <v>82</v>
      </c>
      <c r="B4" t="n" s="7">
        <v>-214144</v>
      </c>
    </row>
    <row r="5" spans="1:2">
      <c r="A5" t="s" s="3">
        <v>83</v>
      </c>
    </row>
    <row r="6" spans="1:2">
      <c r="A6" t="s" s="4">
        <v>84</v>
      </c>
      <c r="B6" t="n" s="5">
        <v>191237</v>
      </c>
    </row>
    <row r="7" spans="1:2">
      <c r="A7" t="s" s="4">
        <v>85</v>
      </c>
      <c r="B7" t="n" s="5">
        <v>48000</v>
      </c>
    </row>
    <row r="8" spans="1:2">
      <c r="A8" t="s" s="3">
        <v>86</v>
      </c>
    </row>
    <row r="9" spans="1:2">
      <c r="A9" t="s" s="4">
        <v>87</v>
      </c>
      <c r="B9" t="n" s="7">
        <v>-184332</v>
      </c>
    </row>
    <row r="10" spans="1:2">
      <c r="A10" t="s" s="4">
        <v>88</v>
      </c>
    </row>
    <row r="11" spans="1:2">
      <c r="A11" t="s" s="4">
        <v>89</v>
      </c>
      <c r="B11" t="n" s="7">
        <v>119371</v>
      </c>
    </row>
    <row r="12" spans="1:2">
      <c r="A12" t="s" s="4">
        <v>90</v>
      </c>
      <c r="B12" t="n" s="5">
        <v>-39868</v>
      </c>
    </row>
    <row r="13" spans="1:2">
      <c r="A13" t="s" s="3">
        <v>91</v>
      </c>
    </row>
    <row r="14" spans="1:2">
      <c r="A14" t="s" s="4">
        <v>92</v>
      </c>
      <c r="B14" t="n" s="5">
        <v>32</v>
      </c>
    </row>
    <row r="15" spans="1:2">
      <c r="A15" t="s" s="4">
        <v>93</v>
      </c>
      <c r="B15" t="n" s="5">
        <v>32</v>
      </c>
    </row>
    <row r="16" spans="1:2">
      <c r="A16" t="s" s="3">
        <v>94</v>
      </c>
    </row>
    <row r="17" spans="1:2">
      <c r="A17" t="s" s="4">
        <v>95</v>
      </c>
      <c r="B17" t="n" s="5">
        <v>160065</v>
      </c>
    </row>
    <row r="18" spans="1:2">
      <c r="A18" t="s" s="4">
        <v>96</v>
      </c>
      <c r="B18" t="n" s="5">
        <v>183600</v>
      </c>
    </row>
    <row r="19" spans="1:2">
      <c r="A19" t="s" s="4">
        <v>97</v>
      </c>
      <c r="B19" t="n" s="5">
        <v>-87963</v>
      </c>
    </row>
    <row r="20" spans="1:2">
      <c r="A20" t="s" s="4">
        <v>98</v>
      </c>
      <c r="B20" t="n" s="5">
        <v>-147641</v>
      </c>
    </row>
    <row r="21" spans="1:2">
      <c r="A21" t="s" s="4">
        <v>99</v>
      </c>
      <c r="B21" t="n" s="5">
        <v>108061</v>
      </c>
    </row>
    <row r="22" spans="1:2">
      <c r="A22" t="s" s="4">
        <v>100</v>
      </c>
      <c r="B22" t="n" s="5">
        <v>68225</v>
      </c>
    </row>
    <row r="23" spans="1:2">
      <c r="A23" t="s" s="4">
        <v>101</v>
      </c>
      <c r="B23" t="n" s="5">
        <v>37817</v>
      </c>
    </row>
    <row r="24" spans="1:2">
      <c r="A24" t="s" s="4">
        <v>102</v>
      </c>
      <c r="B24" t="n" s="5">
        <v>106042</v>
      </c>
    </row>
    <row r="25" spans="1:2">
      <c r="A25" t="s" s="3">
        <v>103</v>
      </c>
    </row>
    <row r="26" spans="1:2">
      <c r="A26" t="s" s="4">
        <v>104</v>
      </c>
      <c r="B26" t="n" s="7">
        <v>4380</v>
      </c>
    </row>
    <row r="27" spans="1:2">
      <c r="A27" t="s" s="4">
        <v>105</v>
      </c>
    </row>
    <row r="28" spans="1:2">
      <c r="A28" t="s" s="3">
        <v>106</v>
      </c>
    </row>
    <row r="29" spans="1:2">
      <c r="A29" t="s" s="4">
        <v>107</v>
      </c>
      <c r="B29" t="n" s="7">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08</v>
      </c>
      <c r="B1" t="s" s="2">
        <v>1</v>
      </c>
    </row>
    <row r="2" spans="1:2">
      <c r="B2" t="s" s="2">
        <v>2</v>
      </c>
    </row>
    <row r="3" spans="1:2">
      <c r="A3" t="s" s="3">
        <v>109</v>
      </c>
    </row>
    <row r="4" spans="1:2">
      <c r="A4" t="s" s="4">
        <v>108</v>
      </c>
      <c r="B4" t="s"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1</v>
      </c>
      <c r="B1" t="s" s="2">
        <v>1</v>
      </c>
    </row>
    <row r="2" spans="1:2">
      <c r="B2" t="s" s="2">
        <v>2</v>
      </c>
    </row>
    <row r="3" spans="1:2">
      <c r="A3" t="s" s="3">
        <v>109</v>
      </c>
    </row>
    <row r="4" spans="1:2">
      <c r="A4" t="s" s="4">
        <v>111</v>
      </c>
      <c r="B4" t="s"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13</v>
      </c>
      <c r="B1" t="s" s="2">
        <v>1</v>
      </c>
    </row>
    <row r="2" spans="1:2">
      <c r="B2" t="s" s="2">
        <v>2</v>
      </c>
    </row>
    <row r="3" spans="1:2">
      <c r="A3" t="s" s="3">
        <v>109</v>
      </c>
    </row>
    <row r="4" spans="1:2">
      <c r="A4" t="s" s="4">
        <v>113</v>
      </c>
      <c r="B4" t="s"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U3</vt:lpstr>
      <vt:lpstr>Consolidated Statements of Oper</vt:lpstr>
      <vt:lpstr>Consolidated Statements of Cash</vt:lpstr>
      <vt:lpstr>Basis of Presentation and Busin</vt:lpstr>
      <vt:lpstr>Summary of Significant Accounti</vt:lpstr>
      <vt:lpstr>Going Concern</vt:lpstr>
      <vt:lpstr>Notes Payable and Long-Term Deb</vt:lpstr>
      <vt:lpstr>Intangible Assets</vt:lpstr>
      <vt:lpstr>Acquisitions</vt:lpstr>
      <vt:lpstr>Stockholder's Equity</vt:lpstr>
      <vt:lpstr>Related Party Transactions</vt:lpstr>
      <vt:lpstr>Subsequent Events</vt:lpstr>
      <vt:lpstr>Summary of Significant Accoun15</vt:lpstr>
      <vt:lpstr>Notes Payable and Long-Term D16</vt:lpstr>
      <vt:lpstr>Intangible Assets (Tables)</vt:lpstr>
      <vt:lpstr>Acquisitions (Tables)</vt:lpstr>
      <vt:lpstr>Basis of Presentation and Bus19</vt:lpstr>
      <vt:lpstr>Summary of Significant Accoun20</vt:lpstr>
      <vt:lpstr>Going Concern (Details Narrativ</vt:lpstr>
      <vt:lpstr>Notes Payable and Long-Term D22</vt:lpstr>
      <vt:lpstr>Notes Payable and Long-Term D23</vt:lpstr>
      <vt:lpstr>Notes Payable and Long-Term D24</vt:lpstr>
      <vt:lpstr>Intangible Assets (Details Narr</vt:lpstr>
      <vt:lpstr>Intangible Assets - Schedule of</vt:lpstr>
      <vt:lpstr>Acquisitions (Details Narrative</vt:lpstr>
      <vt:lpstr>Acquisitions - Summary of Acqui</vt:lpstr>
      <vt:lpstr>Acquisitions - Summary of KSIX </vt:lpstr>
      <vt:lpstr>Stockholder's Equity (Details N</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08:48:20Z</dcterms:created>
  <dcterms:modified xmlns:dcterms="http://purl.org/dc/terms/" xmlns:xsi="http://www.w3.org/2001/XMLSchema-instance" xsi:type="dcterms:W3CDTF">2015-09-04T08:48:20Z</dcterms:modified>
  <dc:title xmlns:dc="http://purl.org/dc/elements/1.1/">Untitled</dc:title>
  <dc:description xmlns:dc="http://purl.org/dc/elements/1.1/"/>
  <dc:subject xmlns:dc="http://purl.org/dc/elements/1.1/"/>
  <cp:keywords/>
  <cp:category/>
</cp:coreProperties>
</file>